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on Stock and Preferred Stoc" sheetId="10" state="visible" r:id="rId10"/>
    <sheet xmlns:r="http://schemas.openxmlformats.org/officeDocument/2006/relationships" name="Advance from a Related Party" sheetId="11" state="visible" r:id="rId11"/>
    <sheet xmlns:r="http://schemas.openxmlformats.org/officeDocument/2006/relationships" name="Office Rental Expense" sheetId="12" state="visible" r:id="rId12"/>
    <sheet xmlns:r="http://schemas.openxmlformats.org/officeDocument/2006/relationships" name="Income Tax"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Advance from a Related Party (T" sheetId="17" state="visible" r:id="rId17"/>
    <sheet xmlns:r="http://schemas.openxmlformats.org/officeDocument/2006/relationships" name="Income Tax (Tables)" sheetId="18" state="visible" r:id="rId18"/>
    <sheet xmlns:r="http://schemas.openxmlformats.org/officeDocument/2006/relationships" name="Organization and Business (Deta" sheetId="19" state="visible" r:id="rId19"/>
    <sheet xmlns:r="http://schemas.openxmlformats.org/officeDocument/2006/relationships" name="Summary of Significant Accoun20" sheetId="20" state="visible" r:id="rId20"/>
    <sheet xmlns:r="http://schemas.openxmlformats.org/officeDocument/2006/relationships" name="Going Concern (Details)" sheetId="21" state="visible" r:id="rId21"/>
    <sheet xmlns:r="http://schemas.openxmlformats.org/officeDocument/2006/relationships" name="Common Stock and Preferred St22" sheetId="22" state="visible" r:id="rId22"/>
    <sheet xmlns:r="http://schemas.openxmlformats.org/officeDocument/2006/relationships" name="Advance from a Related Party (D" sheetId="23" state="visible" r:id="rId23"/>
    <sheet xmlns:r="http://schemas.openxmlformats.org/officeDocument/2006/relationships" name="Office Rental Expense (Details)" sheetId="24" state="visible" r:id="rId24"/>
    <sheet xmlns:r="http://schemas.openxmlformats.org/officeDocument/2006/relationships" name="Income Tax (Details)" sheetId="25" state="visible" r:id="rId25"/>
    <sheet xmlns:r="http://schemas.openxmlformats.org/officeDocument/2006/relationships" name="Income Tax (Details Textual)" sheetId="26" state="visible" r:id="rId26"/>
  </sheets>
  <definedNames/>
  <calcPr calcId="124519" fullCalcOnLoad="1"/>
</workbook>
</file>

<file path=xl/sharedStrings.xml><?xml version="1.0" encoding="utf-8"?>
<sst xmlns="http://schemas.openxmlformats.org/spreadsheetml/2006/main" uniqueCount="226">
  <si>
    <t>Document and Entity Information - USD ($)</t>
  </si>
  <si>
    <t>12 Months Ended</t>
  </si>
  <si>
    <t>Sep. 30, 2016</t>
  </si>
  <si>
    <t>Jan. 19, 2017</t>
  </si>
  <si>
    <t>Document and Entity Information [Abstract]</t>
  </si>
  <si>
    <t>Entity Registrant Name</t>
  </si>
  <si>
    <t>5V Inc.</t>
  </si>
  <si>
    <t>Entity Central Index Key</t>
  </si>
  <si>
    <t>Amendment Flag</t>
  </si>
  <si>
    <t>true</t>
  </si>
  <si>
    <t>Amendment Description</t>
  </si>
  <si>
    <t>This Amendment No. 1 to Form 10-K (this “Amendment”) amends the Annual Report on Form 10-K for the fiscal year ended September 30, 2016 originally filed on January 27, 2017 (the “Original Filing”) by 5V Inc., a Nevada corporation (“we,” “us,” “our”, “5V”, the “Company”, or “our company”). We are filing this Amendment to include the report of our Independent Registered Public Accounting Firm that was inadvertently omitted from the Original Filing and also to revise the framework based on which our management evaluated our internal control over financial reporting.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Accordingly, this Amendment should be read in conjunction with our Original Filing and our other filings made with the Securities and Exchange Commission subsequent to the filing of the Form 10-K.</t>
  </si>
  <si>
    <t>Current Fiscal Year End Date</t>
  </si>
  <si>
    <t>--09-30</t>
  </si>
  <si>
    <t>Document Type</t>
  </si>
  <si>
    <t>10-K</t>
  </si>
  <si>
    <t>Document Period End Date</t>
  </si>
  <si>
    <t>Sep. 30,
		2016</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Sep. 30, 2015</t>
  </si>
  <si>
    <t>Current Assets</t>
  </si>
  <si>
    <t>Cash and cash equivalents</t>
  </si>
  <si>
    <t>Prepaid expenses</t>
  </si>
  <si>
    <t xml:space="preserve"> </t>
  </si>
  <si>
    <t>Total Current Assets</t>
  </si>
  <si>
    <t>Land, Property &amp; equipment (net)</t>
  </si>
  <si>
    <t>Total Assets</t>
  </si>
  <si>
    <t>Current Liabilities</t>
  </si>
  <si>
    <t>Accounts payable and accrued expenses</t>
  </si>
  <si>
    <t>Due to related parties</t>
  </si>
  <si>
    <t>Total Current Liabilities</t>
  </si>
  <si>
    <t>Total Liabilities</t>
  </si>
  <si>
    <t>Commitments &amp; contingencies</t>
  </si>
  <si>
    <t>Stockholders' Deficit</t>
  </si>
  <si>
    <t>Common stock, $0.0001 par value, 400,000,000 shares authorized;100,000,000 shares issued at December 31, 2015 and September 30, 2016, respectively</t>
  </si>
  <si>
    <t>Additional paid-in capital</t>
  </si>
  <si>
    <t>Subscription receivables</t>
  </si>
  <si>
    <t>Accumulated loss</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nsolidated Statements of Operations (Audited) - USD ($)</t>
  </si>
  <si>
    <t>Statements of Operations [Abstract]</t>
  </si>
  <si>
    <t>Revenues</t>
  </si>
  <si>
    <t>Cost of sales</t>
  </si>
  <si>
    <t>Gross margin</t>
  </si>
  <si>
    <t>Operating expenses</t>
  </si>
  <si>
    <t>General and administrative expenses</t>
  </si>
  <si>
    <t>Total Operating Expenses</t>
  </si>
  <si>
    <t>Income (Loss) from operation</t>
  </si>
  <si>
    <t>Other income (loss)</t>
  </si>
  <si>
    <t>Interest income, net</t>
  </si>
  <si>
    <t>Total other income</t>
  </si>
  <si>
    <t>Loss before income tax</t>
  </si>
  <si>
    <t>Income tax</t>
  </si>
  <si>
    <t>Net loss</t>
  </si>
  <si>
    <t>Foreign currency translation adjustment</t>
  </si>
  <si>
    <t>Comprehensive loss</t>
  </si>
  <si>
    <t>Common Shares Outstanding, basic and diluted</t>
  </si>
  <si>
    <t>Net loss per share Basic and diluted</t>
  </si>
  <si>
    <t>Consolidated Statements of Changes in Stockholders' Deficit (Audited) - USD ($)</t>
  </si>
  <si>
    <t>Total</t>
  </si>
  <si>
    <t>Common Stock</t>
  </si>
  <si>
    <t>Additional Paid-in Capital</t>
  </si>
  <si>
    <t>Subscriptions Receivables</t>
  </si>
  <si>
    <t>Accumulated Earnings</t>
  </si>
  <si>
    <t>Beginning balance at Sep. 30, 2014</t>
  </si>
  <si>
    <t>Beginning balance, shares at Sep. 30, 2014</t>
  </si>
  <si>
    <t>Ending balance at Sep. 30, 2015</t>
  </si>
  <si>
    <t>Ending balance at Sep. 30, 2016</t>
  </si>
  <si>
    <t>Ending balance, shares at Sep. 30, 2016</t>
  </si>
  <si>
    <t>Consolidated Statements of Cash Flows (Audited) - USD ($)</t>
  </si>
  <si>
    <t>Cash flows from operating activities</t>
  </si>
  <si>
    <t>Changes in operating assets and liabilities:</t>
  </si>
  <si>
    <t>Net cash used in operating activities</t>
  </si>
  <si>
    <t>Cash flows from financing activities</t>
  </si>
  <si>
    <t>Proceeds from related party</t>
  </si>
  <si>
    <t>Net cash provided by financing activities</t>
  </si>
  <si>
    <t>NET INCREASE (DECREASE) IN CASH</t>
  </si>
  <si>
    <t>CASH</t>
  </si>
  <si>
    <t>Beginning of period</t>
  </si>
  <si>
    <t>End of period</t>
  </si>
  <si>
    <t>SUPPLEMENTAL DISCLOSURES OF CASH FLOW INFORMATION CASH PAID FOR:</t>
  </si>
  <si>
    <t>Interest Expense</t>
  </si>
  <si>
    <t>Income Taxes</t>
  </si>
  <si>
    <t>Organization and Business</t>
  </si>
  <si>
    <t>Organization and Business [Abstract]</t>
  </si>
  <si>
    <t>ORGANIZATION AND BUSINESS</t>
  </si>
  <si>
    <t xml:space="preserve">Note 1 - ORGANIZATION AND BUSINESS
5V Inc. (the “Company”), formerly China Gate Acquisition Corp. 1, was organized on February 19, 2010 as a Delaware corporation with fiscal year ending September 30. The Company is a shell with no business activity whose purpose is to seek out and attract partners for possible merger or acquisition.
On April 28, 2011, the China Gate Acquisition Corp. 1 incorporated a wholly-owned subsidiary under the name “5V Inc.” under the laws of the State of Delaware.
On May 3, 2011, the Company effectuated a merger (the “Merger”) pursuant to which its wholly-owned subsidiary, 5V Inc. (“5V”) merged with and into the Company, with the Company continuing as the surviving corporation and the officer and directors of the Corporation replacing the sole officer and director of 5V On the same day, the Company changed its name from “China Gate Acquisition Corp. 1” to “5V Inc.” by filing a Certificate of Ownership and Merger with the Office of Secretary of State of Delaware.
On August 24, 2012, Jun Jiang and Xiong Wu (collectively the “Purchasers”) purchased all of the issued and outstanding shares of common stocks of the Company’s existing shareholders (the “Sellers”) for an aggregate purchase of $250,000. As a result of the consummation of the transaction, the Purchasers collectively own 100% of the Company’s outstanding common stock, resulting in no liability owed to the original shareholders (the “Sellers”) thereafter.
On December 31, 2012, the Company’s Board of Directors and shareholders approved an increase in the authorized shares of common stocks from 100,000,000 to 400,000,000. The amendment to the Company’s Certificate of Incorporation was filed with the Secretary of State of Delaware on April 16, 2013.
On October 30, 2013, the Company, 5-V Holding Limited, a British Virgin Islands company (“5V BVI”) and the shareholders of 5V BVI (the “5V BVI Shareholders”) entered into a share exchange agreement (the “Share Exchange Agreement”). Pursuant to the Share Exchange Agreement, the Company agreed to acquire 100% of the issued and outstanding shares of 5V BVI from the 5V BVI Shareholders in exchange for the issuance of 92,500,000 shares of the Company’s common stock, par value $0.0001 per share (the “Common Stock”) to 5V BVI Shareholders. The 5V BVI Shareholders agreed to exchange each share of their 5V BVI shares for 2,000 5V DE Shares. The transaction pursuant to the Share Exchange Agreement is hereby referred to as the Share Exchange. The Share Exchange was consummated on October 30, 2013 (the “Closing Date”). As a result of the Share Exchange, 5V BVI will become a wholly-owned subsidiary of the Company.
5V BVI was incorporated in the British Virgin Islands (“BVI”) on April 20, 2011, as a BVI Business Company under the BVI Business Companies Act, 2004. 5V BVI was organized to provide business services and financing to emerging growth entities.
On May 6, 2011, 5V BVI incorporated a wholly-owned subsidiary named “5V Group Limited” in Hong Kong under the Companies Ordinance as a limited liability company. 5V Group Limited is a shell with no business activity and whose purpose is to seek out and attract partners for possible merger or acquisition.
On March 12, 2013, 5V Group Limited established a wholly-owned subsidiary named “Shanghai BNC Biotechnology Co., Ltd.” (“Shanghai BNC”) in the People’s Republic of China (“PRC’) as a limited liability company under the Company Laws of PRC. Shanghai BNC plans to engage in the research, sale and after-market service of herb diet nutritional supplement and skin-care product in China.
5V Inc., 5-V Holding limited, 5V Group Limited, and Shanghai BNC are hereafter referred to as the “Company”, which structure is summarized in the following chart. </t>
  </si>
  <si>
    <t>Summary of Significant Accounting Policies</t>
  </si>
  <si>
    <t>Summary of Significant Accounting Policies [Abstract]</t>
  </si>
  <si>
    <t>SUMMARY OF SIGNIFICANT ACCOUNTING POLICIES</t>
  </si>
  <si>
    <t>Note 2 - SUMMARY OF SIGNIFICANT ACCOUNTING POLICIES
Basis of Presentation
The accompanying financial statements have been prepared on the accrual basis of accounting in accordance with generally accepted accounting principles in the United States of America (“US GAAP”) and are presented in U.S. dollars.
The consolidated financial statements include the accounts of the Company and all its wholly-owned subsidiaries which require consolidation. Inter-company transactions have been eliminated in consolidation.
Certain amounts in the prior year’s consolidated financial statements and notes have been revised to conform to the current year presentation.
Subsequent Events
In preparing the accompanying financial statements, we evaluated the period from the balance sheet date through the date the financial statements were issued for material subsequent events requiring recognition or disclosure. No such events were identified for this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In accordance with FASB ASC Topic 230-10-50-6, “Statement of Cash Flows”, the Company considers all highly liquid debt instruments with a maturity of three months or less when purchased to be cash equivalents.
Property, plant and equipment
Property, plant and equipment, are stated at cost less depreciation and amortization and accumulated impairment loss.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Upon sale or retirement of property, plant and equipment, the related cost and accumulated depreciation are removed from the accounts and any gain or loss is reflected in operation.
The estimated useful lives of the assets are as follows:
Office equipment and furniture 3-5 years
Impairment of Long-life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venue Recognition
The Company recognizes revenue when the earnings process is complete, both significant risks and rewards of ownership are transferred or services have been rendered and accepted, the selling price is fixed or determinable, and collectability is reasonably assured.
The Company did not generate any revenues since inception.
Income Taxes
The Company accounts for income taxes in accordance with FASB ASC Topic 740 which requires that deferred tax assets and liabilities be recognized for future tax consequences attributable to differences between financial statement carrying amounts of existing assets and liabilities and their respective tax bases. In Addition, FASB ASC 740 requires recognition of future tax benefits, such as carry forwards, to the extent that realization of such benefits is more likely than not and that a valuation allowance be provided when it is more likely than not that some portion of the deferred tax asset will not be realized.
The Company has accumulated deficiency in its operation. Because there is no certainty that we will realize taxable income in the future, we did no record any deferred tax benefit as a result of these losses.
The Company accounts for income taxes in interim periods in accordance with FASB ASC 740-270, “Interim Reporting”. The Company has determined an estimated annual effect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Fair Value of Measurements
The Company adopted the guidance of FASB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nd accrued expenses approximate their fair market value based on the short-term maturity of these instruments. The Company did not identify any assets or liabilities that are required to be presented on the balance sheets at fair value in accordance with the accounting guidance.
Basic and Diluted Loss per Share
The Company reports los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September 30, 2016 and 2015 However, if present, a separate computation of diluted loss per share would not have been presented, as these common stock equivalents would have been anti-dilutive due to the Company’s net loss.
Comprehensive Income
FASB ASC 220, “Comprehensive Income”, establishes standards for reporting and display of comprehensive income, its components and accumulated balances. Comprehensive income as defined includes all changes in equity during a period from non-owner sources.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Recent Accounting Pronouncements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The standard is effective beginning January 1, 2018 via a cumulative-effect adjustment to beginning retained earnings, except for guidance relative to equity securities without readily determinable fair values which is applied prospectively. The Company is currently assessing the impact of the adoption of this guidance on the consolidated financial statements. In February 2016, the FASB issued ASU 2016-02, Leases which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6-02 is effective for the Company in the first quarter of fiscal 2020, and the Company is currently assessing the impact this standard will have on the Company’s financial statements. In March 2016, the FASB issued ASU No. 2016-09 “Compensation – Stock Compensation,” which identifies areas for simplification involving several aspects of accounting for equity-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fiscal years, and interim periods within those years, beginning after December 15, 2016 with early adoption permitted subject to certain requirements. The Company is currently assessing the impact that adopting this new accounting standard will have on its consolidated financial statements and footnote disclosures. In August 2016, the FASB issued ASU 2016-15, Statement of Cash Flows (Topic 230), Classification of Certain Cash Receipts and Cash Payments. The amendments in this update provided guidance on eight specific cash flow issues. This update is to provide specific guidance on each of the eight issues, thereby reducing the diversity in practice in how certain transactions are classified in the statement of cash flows. ASU 2016-15 is effective for fiscal years and interim periods beginning after December 15, 2017, which will be effective for the Company for the quarter ending December 31, 2018. Early adoption is permitted. The Company is assessing the impact, if any, of implementing this guidance on its consolidated financial position, results of operations and liquidity.
The Company believes that there were no other accounting standards recently issued that had or are expected to have a material impact on our financial position or results of operations.</t>
  </si>
  <si>
    <t>Going Concern</t>
  </si>
  <si>
    <t>Going Concern [Abstract]</t>
  </si>
  <si>
    <t>GOING CONCERN</t>
  </si>
  <si>
    <t>Note 3 - GOING CONCERN
The accompanying financial statements were prepared in conformity with U.S. GAAP, which contemplates continuation of the Company as a going concern and depends upon the Company’s ability to establish itself as a profitable business. The Company has an accumulated loss since inception of $258,989, including net operating loss of $56,333 and $51,066 for the years ended September 30, 2016 and 2015, respectively. As of September 30, 2016, the Company has a shareholders’ deficit of $258,239, and a working capital deficit of $258,239, which is not sufficient to finance its business for the next twelve months. Due to the start-up nature of the Company, the Company expects to incur additional losses in the immediate future. The Company’s ability to continue as a going concern is dependent upon its ability to generate future profitable operations and/or obtain the necessary financing to meet its obligations and repay its liabilities arising from normal business operations when they become due. The financial statements do not include any adjustments that might be necessary if the Company is unable to continue as a going concern. To date, the Company’s cash flow requirements have been primarily met through advances from shareholders.
The Company is planning on obtaining financing either through issuance of equity or debt. To the extent that funds generated from any private placements, public offerings and/or bank financing are insufficient, the Company will have to raise additional working capital through other channels.</t>
  </si>
  <si>
    <t>Common Stock and Preferred Stock</t>
  </si>
  <si>
    <t>Common Stock and Preferred Stock [Abstract]</t>
  </si>
  <si>
    <t>COMMON STOCK AND PREFERRED STOCK</t>
  </si>
  <si>
    <t>Note 4 - COMMON STOCK AND PREFERRED STOCK The Company has authority to issue 410,000,000 shares of capital stock. These shares are divided into two classes with 400,000,000 shares designated as common stock at $0.0001 par value and 10,000,000 shares designated as preferred stock at $0.0001 par value. As of September 30, 2016, the Company has no preferred stocks issued and outstanding, and has issued and outstanding of 100,000,000 shares of common stock at par value of $0.0001 per share. Upon formation of the Company, 7,500,000 shares of common stock were issued to two founders for $750. On October 30, 2013, the Company issued 92,500,000 shares of common stocks to acquire 100% of 5-V Holding Limited and its subsidiaries.</t>
  </si>
  <si>
    <t>Advance from a Related Party</t>
  </si>
  <si>
    <t>Advance from a Related Party [Abstract]</t>
  </si>
  <si>
    <t>ADVANCE FROM A RELATED PARTY</t>
  </si>
  <si>
    <t>Note 5 - ADVANCE FROM A RELATED PARTY One of the Company’s stockholders advanced funds to the Company to cover legal, audit, and filing fees, general office administration and other expenses. The advances are unsecured, no interest bearing, and payable upon demand. On August 24, 2012, Jun Jiang and Xiong Wu (the “Purchasers”) purchased all of the issued and outstanding shares of common stocks of the Company from the then existing shareholders (the “Sellers”). Concurrently with the transaction, the Sellers agreed to transfer to the Purchasers all of their claims on advances to the Company. Advance from a related party consist of the following: September 30, September 30, 2016 2015 Jiang, Jun, CEO of the Company $ 222,383 $ 189,381 Total accounts payable and accrued expenses $ 222,383 $ 189,381</t>
  </si>
  <si>
    <t>Office Rental Expense</t>
  </si>
  <si>
    <t>Office Rental Expense [Abstract]</t>
  </si>
  <si>
    <t>OFFICE RENTAL EXPENSE</t>
  </si>
  <si>
    <t>Note 6 - OFFICE RENTAL EXPENSE From time to time, our officers and directors provide office space to us for free. However, we have not reached a formal lease agreement with any officer as of the date of this filing. The office rental expenses were $0 and $0 for the years ended September 30, 2016 and 2015, respectively.</t>
  </si>
  <si>
    <t>Income Tax</t>
  </si>
  <si>
    <t>Income Tax [Abstract]</t>
  </si>
  <si>
    <t>INCOME TAX</t>
  </si>
  <si>
    <t xml:space="preserve">Note 7 - INCOME TAX The Company has operating losses that may be applied against future taxable income. The potential tax benefits arising from these losses carry forwards, which expire beginning the year 2030, are offset by a valuation allowance due to the uncertainty of profitable operations in the future. The cumulative net operating loss carry forward of September 30, 2016 and 2015 was $258,989 and $202,656, respectively. The statutory tax rate for fiscal years 2016 and 2015 is 35%. The significant components of the deferred tax assets as follows: September 30, September 30, 2016 2015 Losses carry forwards $ 90,174 $ 70,930 Less-Valuation allowance (90,174 ) (70,930 ) Total net deferred tax assets $ - $ - </t>
  </si>
  <si>
    <t>Commitments and Contingencies</t>
  </si>
  <si>
    <t>Commitments and Contingencies [Abstract]</t>
  </si>
  <si>
    <t>COMMITMENTS AND CONTINGENCIES</t>
  </si>
  <si>
    <t>Note 8 - COMMITMENTS AND CONTINGENCIES
Control by principal stockholder/officer
The chief executive officer beneficially owns and in the aggregate, the majority of the voting power of the Company. Accordingly, the chief executive officer has the ability to control the approval of most corporate actions, including approving significant expenses, increasing the authorized capital stock and the dissolution, merger or sale of the Company’s assets.
Economic and Political Risks
The Company faces a number of risks and challenges not typically associated with companies in North America and Western Europe, sinc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and instabilities and even crises, in both its domestic arena and in its relationships with other countries, including the United States. Such shocks, instabilities and crises may in turn significantly and negatively affect the Company’s performance.</t>
  </si>
  <si>
    <t>Summary of Significant Accounting Policies (Policies)</t>
  </si>
  <si>
    <t>Basis of Presentation</t>
  </si>
  <si>
    <t>Basis of Presentation
The accompanying financial statements have been prepared on the accrual basis of accounting in accordance with generally accepted accounting principles in the United States of America (“US GAAP”) and are presented in U.S. dollars.
The consolidated financial statements include the accounts of the Company and all its wholly-owned subsidiaries which require consolidation. Inter-company transactions have been eliminated in consolidation.
Certain amounts in the prior year’s consolidated financial statements and notes have been revised to conform to the current year presentation.</t>
  </si>
  <si>
    <t>Subsequent Events</t>
  </si>
  <si>
    <t xml:space="preserve">Subsequent Events
In preparing the accompanying financial statements, we evaluated the period from the balance sheet date through the date the financial statements were issued for material subsequent events requiring recognition or disclosure. No such events were identified for this period.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In accordance with FASB ASC Topic 230-10-50-6, “Statement of Cash Flows”, the Company considers all highly liquid debt instruments with a maturity of three months or less when purchased to be cash equivalents.</t>
  </si>
  <si>
    <t>Property, plant and equipment</t>
  </si>
  <si>
    <t xml:space="preserve"> Property, plant and equipment Property, plant and equipment, are stated at cost less depreciation and amortization and accumulated impairment loss.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Upon sale or retirement of property, plant and equipment, the related cost and accumulated depreciation are removed from the accounts and any gain or loss is reflected in operation. The estimated useful lives of the assets are as follows: Office equipment and furniture 3-5 years</t>
  </si>
  <si>
    <t>Impairment of Long-life Assets</t>
  </si>
  <si>
    <t>Impairment of Long-life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Revenue Recognition</t>
  </si>
  <si>
    <t>Revenue Recognition The Company recognizes revenue when the earnings process is complete, both significant risks and rewards of ownership are transferred or services have been rendered and accepted, the selling price is fixed or determinable, and collectability is reasonably assured. The Company did not generate any revenues since inception.</t>
  </si>
  <si>
    <t>Income taxes</t>
  </si>
  <si>
    <t>Income Taxes The Company accounts for income taxes in accordance with FASB ASC Topic 740 which requires that deferred tax assets and liabilities be recognized for future tax consequences attributable to differences between financial statement carrying amounts of existing assets and liabilities and their respective tax bases. In Addition, FASB ASC 740 requires recognition of future tax benefits, such as carry forwards, to the extent that realization of such benefits is more likely than not and that a valuation allowance be provided when it is more likely than not that some portion of the deferred tax asset will not be realized. The Company has accumulated deficiency in its operation. Because there is no certainty that we will realize taxable income in the future, we did no record any deferred tax benefit as a result of these losses. The Company accounts for income taxes in interim periods in accordance with FASB ASC 740-270, "Interim Reporting". The Company has determined an estimated annual effect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t>
  </si>
  <si>
    <t>Fair Value of Measurements</t>
  </si>
  <si>
    <t>Fair Value of Measurements The Company adopted the guidance of FASB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nd accrued expenses approximate their fair market value based on the short-term maturity of these instruments. The Company did not identify any assets or liabilities that are required to be presented on the balance sheets at fair value in accordance with the accounting guidance.</t>
  </si>
  <si>
    <t>Basic and Diluted Loss per Share</t>
  </si>
  <si>
    <t>Basic and Diluted Loss per Share
The Company reports los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September 30, 2016 and 2015 However, if present, a separate computation of diluted loss per share would not have been presented, as these common stock equivalents would have been anti-dilutive due to the Company’s net loss.</t>
  </si>
  <si>
    <t>Comprehensive Income</t>
  </si>
  <si>
    <t>Comprehensive Income FASB ASC 220, “Comprehensive Income", establishes standards for reporting and display of comprehensive income, its components and accumulated balances. Comprehensive income as defined includes all changes in equity during a period from non-owner sources.</t>
  </si>
  <si>
    <t>Segment Reporting</t>
  </si>
  <si>
    <t>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Recent Accounting Pronouncements</t>
  </si>
  <si>
    <t>Recent Accounting Pronouncements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The standard is effective beginning January 1, 2018 via a cumulative-effect adjustment to beginning retained earnings, except for guidance relative to equity securities without readily determinable fair values which is applied prospectively. The Company is currently assessing the impact of the adoption of this guidance on the consolidated financial statements. In February 2016, the FASB issued ASU 2016-02, Leases which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6-02 is effective for the Company in the first quarter of fiscal 2020, and the Company is currently assessing the impact this standard will have on the Company’s financial statements. In March 2016, the FASB issued ASU No. 2016-09 “Compensation – Stock
Compensation,” which identifies areas for simplification involving several aspects of accounting for equity-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fiscal years, and interim periods within those years, beginning after December 15, 2016 with early adoption permitted subject to certain requirements. The Company is currently assessing the impact that adopting this new accounting standard will have on its consolidated financial statements and footnote disclosures. In August 2016, the FASB issued ASU 2016-15, Statement of Cash Flows (Topic 230), Classification of Certain Cash Receipts and Cash Payments. The amendments in this update provided guidance on eight specific cash flow issues. This update is to provide specific guidance on each of the eight issues, thereby reducing the diversity in practice in how certain transactions are classified in the statement of cash flows. ASU 2016-15 is effective for fiscal years and interim periods beginning after December 15, 2017, which will be effective for the Company for the quarter ending December 31, 2018. Early adoption is permitted. The Company is assessing the impact, if any, of implementing this guidance on its consolidated financial position, results of operations and liquidity.
The Company believes that there were no other accounting standards recently issued that had or are expected to have a material impact on our financial position or results of operations.</t>
  </si>
  <si>
    <t>Summary of Significant Accounting Policies (Tables)</t>
  </si>
  <si>
    <t>Schedule of estimated useful lives of the assets</t>
  </si>
  <si>
    <t>Office equipment and furniture 3-5 years</t>
  </si>
  <si>
    <t>Advance from a Related Party (Tables)</t>
  </si>
  <si>
    <t>Schedule of related party transactions</t>
  </si>
  <si>
    <t xml:space="preserve"> September 30, September 30, 2016 2015 Jiang, Jun, CEO of the Company $ 222,383 $ 189,381 Total accounts payable and accrued expenses $ 222,383 $ 189,381</t>
  </si>
  <si>
    <t>Income Tax (Tables)</t>
  </si>
  <si>
    <t>Summary of components of the deferred tax assets</t>
  </si>
  <si>
    <t xml:space="preserve"> September 30, September 30, 2016 2015 Losses carry forwards $ 90,174 $ 70,930 Less-Valuation allowance (90,174 ) (70,930 ) Total net deferred tax assets $ - $ - </t>
  </si>
  <si>
    <t>Organization and Business (Details) - USD ($)</t>
  </si>
  <si>
    <t>Oct. 30, 2013</t>
  </si>
  <si>
    <t>Aug. 24, 2012</t>
  </si>
  <si>
    <t>Dec. 31, 2012</t>
  </si>
  <si>
    <t>Organization and Business (Textual)</t>
  </si>
  <si>
    <t>Purchase price of shares acquired by Jun Jiang and Xiong Wu</t>
  </si>
  <si>
    <t>Percentage of company's outstanding common stock collectively owned by purchasers</t>
  </si>
  <si>
    <t>100.00%</t>
  </si>
  <si>
    <t>Business combination, description</t>
  </si>
  <si>
    <t>Pursuant to the Share Exchange Agreement, the Company agreed to acquire 100% of the issued and outstanding shares of 5V BVI from the 5V BVI Shareholders in exchange for the issuance of 92,500,000 shares of the Company's common stock, par value $0.0001 per share (the "Common Stock") to 5V BVI Shareholders. The 5V BVI Shareholders agreed to exchange each share of their 5V BVI shares for 2,000 5V DE Shares. The transaction pursuant to the Share Exchange Agreement is hereby referred to as the Share Exchange.</t>
  </si>
  <si>
    <t>Common Stock [Member]</t>
  </si>
  <si>
    <t>Acquisition of 5-V Holding Limited (Shares)</t>
  </si>
  <si>
    <t>Maximum [Member]</t>
  </si>
  <si>
    <t>Minimum [Member]</t>
  </si>
  <si>
    <t>Summary of Significant Accounting Policies (Details) - Office equipment and furniture [Member]</t>
  </si>
  <si>
    <t>Property, Plant and Equipment [Line Items]</t>
  </si>
  <si>
    <t>Estimated useful lives</t>
  </si>
  <si>
    <t>3 years</t>
  </si>
  <si>
    <t>5 years</t>
  </si>
  <si>
    <t>Going Concern (Details) - USD ($)</t>
  </si>
  <si>
    <t>Sep. 30, 2014</t>
  </si>
  <si>
    <t>Going Concern (Textual)</t>
  </si>
  <si>
    <t>Net operating loss</t>
  </si>
  <si>
    <t>Shareholders' deficit</t>
  </si>
  <si>
    <t>Working capital deficit</t>
  </si>
  <si>
    <t>Common Stock and Preferred Stock (Details) - USD ($)</t>
  </si>
  <si>
    <t>Common Stock and Preferred Stock (Textual)</t>
  </si>
  <si>
    <t>Authorized capital stock</t>
  </si>
  <si>
    <t>Preferred stock, shares authorized</t>
  </si>
  <si>
    <t>Preferred stock, par value</t>
  </si>
  <si>
    <t>Preferred stock, shares issued</t>
  </si>
  <si>
    <t>Preferred stock, shares outstanding</t>
  </si>
  <si>
    <t>Common stock, shares outstanding</t>
  </si>
  <si>
    <t>Common stock issued to founders, shares</t>
  </si>
  <si>
    <t>Common stock issued to founders, value</t>
  </si>
  <si>
    <t>Subsidiaries acquired percentage</t>
  </si>
  <si>
    <t>Common stock issued for acquire 5-V Holding Limited and its subsidiaries</t>
  </si>
  <si>
    <t>Advance from a Related Party (Details) - USD ($)</t>
  </si>
  <si>
    <t>Summary of accounts payable and accrued expenses</t>
  </si>
  <si>
    <t>Jiang, Jun, CEO of the Company</t>
  </si>
  <si>
    <t>Total accounts payable and accrued expenses</t>
  </si>
  <si>
    <t>Office Rental Expense (Details) - USD ($)</t>
  </si>
  <si>
    <t>Office Rental Expense (Textual)</t>
  </si>
  <si>
    <t>Office rental expenses</t>
  </si>
  <si>
    <t>Income Tax (Details) - USD ($)</t>
  </si>
  <si>
    <t>Losses carry forwards</t>
  </si>
  <si>
    <t>Less-Valuation allowance</t>
  </si>
  <si>
    <t>Total net deferred tax assets</t>
  </si>
  <si>
    <t>Income Tax (Details Textual) - USD ($)</t>
  </si>
  <si>
    <t>Income Tax (Textual)</t>
  </si>
  <si>
    <t>Expiration dates of loss carryforwards</t>
  </si>
  <si>
    <t>Expire beginning the year 2030</t>
  </si>
  <si>
    <t>Cumulative net operating loss carryforward</t>
  </si>
  <si>
    <t>Statutory tax rate</t>
  </si>
  <si>
    <t>35.0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B17" s="6" t="n">
        <v>0</v>
      </c>
    </row>
    <row r="18" spans="1:3">
      <c r="A18" s="4" t="s">
        <v>29</v>
      </c>
      <c r="C18" s="5" t="n">
        <v>1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06</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row r="17" spans="1:2">
      <c r="A17" s="4" t="s">
        <v>160</v>
      </c>
      <c r="B17"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41"/>
  </cols>
  <sheetData>
    <row r="1" spans="1:2">
      <c r="A1" s="1" t="s">
        <v>162</v>
      </c>
      <c r="B1" s="2" t="s">
        <v>1</v>
      </c>
    </row>
    <row r="2" spans="1:2">
      <c r="B2" s="2" t="s">
        <v>2</v>
      </c>
    </row>
    <row r="3" spans="1:2">
      <c r="A3" s="3" t="s">
        <v>106</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18</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71</v>
      </c>
      <c r="B1" s="2" t="s">
        <v>172</v>
      </c>
      <c r="C1" s="2" t="s">
        <v>173</v>
      </c>
      <c r="D1" s="2" t="s">
        <v>2</v>
      </c>
      <c r="E1" s="2" t="s">
        <v>31</v>
      </c>
      <c r="F1" s="2" t="s">
        <v>174</v>
      </c>
    </row>
    <row r="2" spans="1:6">
      <c r="A2" s="3" t="s">
        <v>175</v>
      </c>
    </row>
    <row r="3" spans="1:6">
      <c r="A3" s="4" t="s">
        <v>176</v>
      </c>
      <c r="C3" s="6" t="n">
        <v>250000</v>
      </c>
    </row>
    <row r="4" spans="1:6">
      <c r="A4" s="4" t="s">
        <v>177</v>
      </c>
      <c r="C4" s="4" t="s">
        <v>178</v>
      </c>
    </row>
    <row r="5" spans="1:6">
      <c r="A5" s="4" t="s">
        <v>55</v>
      </c>
      <c r="D5" s="5" t="n">
        <v>400000000</v>
      </c>
      <c r="E5" s="5" t="n">
        <v>400000000</v>
      </c>
    </row>
    <row r="6" spans="1:6">
      <c r="A6" s="4" t="s">
        <v>54</v>
      </c>
      <c r="D6" s="7" t="n">
        <v>0.0001</v>
      </c>
      <c r="E6" s="7" t="n">
        <v>0.0001</v>
      </c>
    </row>
    <row r="7" spans="1:6">
      <c r="A7" s="4" t="s">
        <v>179</v>
      </c>
      <c r="B7" s="4" t="s">
        <v>180</v>
      </c>
    </row>
    <row r="8" spans="1:6">
      <c r="A8" s="4" t="s">
        <v>181</v>
      </c>
    </row>
    <row r="9" spans="1:6">
      <c r="A9" s="3" t="s">
        <v>175</v>
      </c>
    </row>
    <row r="10" spans="1:6">
      <c r="A10" s="4" t="s">
        <v>182</v>
      </c>
      <c r="B10" s="5" t="n">
        <v>92500000</v>
      </c>
    </row>
    <row r="11" spans="1:6">
      <c r="A11" s="4" t="s">
        <v>54</v>
      </c>
      <c r="B11" s="7" t="n">
        <v>0.0001</v>
      </c>
    </row>
    <row r="12" spans="1:6">
      <c r="A12" s="4" t="s">
        <v>183</v>
      </c>
    </row>
    <row r="13" spans="1:6">
      <c r="A13" s="3" t="s">
        <v>175</v>
      </c>
    </row>
    <row r="14" spans="1:6">
      <c r="A14" s="4" t="s">
        <v>55</v>
      </c>
      <c r="F14" s="5" t="n">
        <v>400000000</v>
      </c>
    </row>
    <row r="15" spans="1:6">
      <c r="A15" s="4" t="s">
        <v>184</v>
      </c>
    </row>
    <row r="16" spans="1:6">
      <c r="A16" s="3" t="s">
        <v>175</v>
      </c>
    </row>
    <row r="17" spans="1:6">
      <c r="A17" s="4" t="s">
        <v>55</v>
      </c>
      <c r="F17" s="5" t="n">
        <v>1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36</v>
      </c>
      <c r="C3" s="6" t="n">
        <v>1975</v>
      </c>
    </row>
    <row r="4" spans="1:3">
      <c r="A4" s="4" t="s">
        <v>34</v>
      </c>
      <c r="B4" s="4" t="s">
        <v>35</v>
      </c>
      <c r="C4" s="5" t="n">
        <v>1500</v>
      </c>
    </row>
    <row r="5" spans="1:3">
      <c r="A5" s="4" t="s">
        <v>36</v>
      </c>
      <c r="B5" s="5" t="n">
        <v>1936</v>
      </c>
      <c r="C5" s="5" t="n">
        <v>3475</v>
      </c>
    </row>
    <row r="6" spans="1:3">
      <c r="A6" s="4" t="s">
        <v>37</v>
      </c>
      <c r="B6" s="4" t="s">
        <v>35</v>
      </c>
      <c r="C6" s="4" t="s">
        <v>35</v>
      </c>
    </row>
    <row r="7" spans="1:3">
      <c r="A7" s="4" t="s">
        <v>38</v>
      </c>
      <c r="B7" s="5" t="n">
        <v>1936</v>
      </c>
      <c r="C7" s="5" t="n">
        <v>3475</v>
      </c>
    </row>
    <row r="8" spans="1:3">
      <c r="A8" s="3" t="s">
        <v>39</v>
      </c>
    </row>
    <row r="9" spans="1:3">
      <c r="A9" s="4" t="s">
        <v>40</v>
      </c>
      <c r="B9" s="5" t="n">
        <v>37792</v>
      </c>
      <c r="C9" s="5" t="n">
        <v>16000</v>
      </c>
    </row>
    <row r="10" spans="1:3">
      <c r="A10" s="4" t="s">
        <v>41</v>
      </c>
      <c r="B10" s="5" t="n">
        <v>222383</v>
      </c>
      <c r="C10" s="5" t="n">
        <v>189381</v>
      </c>
    </row>
    <row r="11" spans="1:3">
      <c r="A11" s="4" t="s">
        <v>42</v>
      </c>
      <c r="B11" s="5" t="n">
        <v>260175</v>
      </c>
      <c r="C11" s="5" t="n">
        <v>205381</v>
      </c>
    </row>
    <row r="12" spans="1:3">
      <c r="A12" s="4" t="s">
        <v>43</v>
      </c>
      <c r="B12" s="5" t="n">
        <v>260175</v>
      </c>
      <c r="C12" s="5" t="n">
        <v>205381</v>
      </c>
    </row>
    <row r="13" spans="1:3">
      <c r="A13" s="4" t="s">
        <v>44</v>
      </c>
      <c r="B13" s="4" t="s">
        <v>35</v>
      </c>
      <c r="C13" s="4" t="s">
        <v>35</v>
      </c>
    </row>
    <row r="14" spans="1:3">
      <c r="A14" s="3" t="s">
        <v>45</v>
      </c>
    </row>
    <row r="15" spans="1:3">
      <c r="A15" s="4" t="s">
        <v>46</v>
      </c>
      <c r="B15" s="5" t="n">
        <v>10000</v>
      </c>
      <c r="C15" s="5" t="n">
        <v>10000</v>
      </c>
    </row>
    <row r="16" spans="1:3">
      <c r="A16" s="4" t="s">
        <v>47</v>
      </c>
      <c r="B16" s="5" t="n">
        <v>42037</v>
      </c>
      <c r="C16" s="5" t="n">
        <v>42037</v>
      </c>
    </row>
    <row r="17" spans="1:3">
      <c r="A17" s="4" t="s">
        <v>48</v>
      </c>
      <c r="B17" s="5" t="n">
        <v>-51287</v>
      </c>
      <c r="C17" s="5" t="n">
        <v>-51287</v>
      </c>
    </row>
    <row r="18" spans="1:3">
      <c r="A18" s="4" t="s">
        <v>49</v>
      </c>
      <c r="B18" s="5" t="n">
        <v>-258989</v>
      </c>
      <c r="C18" s="5" t="n">
        <v>-202656</v>
      </c>
    </row>
    <row r="19" spans="1:3">
      <c r="A19" s="4" t="s">
        <v>50</v>
      </c>
      <c r="B19" s="5" t="n">
        <v>-258239</v>
      </c>
      <c r="C19" s="5" t="n">
        <v>-201906</v>
      </c>
    </row>
    <row r="20" spans="1:3">
      <c r="A20" s="4" t="s">
        <v>51</v>
      </c>
      <c r="B20" s="6" t="n">
        <v>1936</v>
      </c>
      <c r="C20" s="6" t="n">
        <v>3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85</v>
      </c>
      <c r="B1" s="2" t="s">
        <v>1</v>
      </c>
    </row>
    <row r="2" spans="1:2">
      <c r="B2" s="2" t="s">
        <v>2</v>
      </c>
    </row>
    <row r="3" spans="1:2">
      <c r="A3" s="4" t="s">
        <v>184</v>
      </c>
    </row>
    <row r="4" spans="1:2">
      <c r="A4" s="3" t="s">
        <v>186</v>
      </c>
    </row>
    <row r="5" spans="1:2">
      <c r="A5" s="4" t="s">
        <v>187</v>
      </c>
      <c r="B5" s="4" t="s">
        <v>188</v>
      </c>
    </row>
    <row r="6" spans="1:2">
      <c r="A6" s="4" t="s">
        <v>183</v>
      </c>
    </row>
    <row r="7" spans="1:2">
      <c r="A7" s="3" t="s">
        <v>186</v>
      </c>
    </row>
    <row r="8" spans="1:2">
      <c r="A8" s="4" t="s">
        <v>187</v>
      </c>
      <c r="B8"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190</v>
      </c>
      <c r="B1" s="2" t="s">
        <v>1</v>
      </c>
    </row>
    <row r="2" spans="1:4">
      <c r="B2" s="2" t="s">
        <v>2</v>
      </c>
      <c r="C2" s="2" t="s">
        <v>31</v>
      </c>
      <c r="D2" s="2" t="s">
        <v>191</v>
      </c>
    </row>
    <row r="3" spans="1:4">
      <c r="A3" s="3" t="s">
        <v>192</v>
      </c>
    </row>
    <row r="4" spans="1:4">
      <c r="A4" s="4" t="s">
        <v>49</v>
      </c>
      <c r="B4" s="6" t="n">
        <v>-258989</v>
      </c>
      <c r="C4" s="6" t="n">
        <v>-202656</v>
      </c>
    </row>
    <row r="5" spans="1:4">
      <c r="A5" s="4" t="s">
        <v>193</v>
      </c>
      <c r="B5" s="5" t="n">
        <v>-56334</v>
      </c>
      <c r="C5" s="5" t="n">
        <v>-51067</v>
      </c>
    </row>
    <row r="6" spans="1:4">
      <c r="A6" s="4" t="s">
        <v>194</v>
      </c>
      <c r="B6" s="5" t="n">
        <v>-258239</v>
      </c>
      <c r="C6" s="6" t="n">
        <v>-201906</v>
      </c>
      <c r="D6" s="6" t="n">
        <v>-150840</v>
      </c>
    </row>
    <row r="7" spans="1:4">
      <c r="A7" s="4" t="s">
        <v>195</v>
      </c>
      <c r="B7" s="6" t="n">
        <v>2582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96</v>
      </c>
      <c r="B1" s="2" t="s">
        <v>172</v>
      </c>
      <c r="C1" s="2" t="s">
        <v>2</v>
      </c>
      <c r="D1" s="2" t="s">
        <v>31</v>
      </c>
    </row>
    <row r="2" spans="1:4">
      <c r="A2" s="3" t="s">
        <v>197</v>
      </c>
    </row>
    <row r="3" spans="1:4">
      <c r="A3" s="4" t="s">
        <v>198</v>
      </c>
      <c r="C3" s="5" t="n">
        <v>410000000</v>
      </c>
    </row>
    <row r="4" spans="1:4">
      <c r="A4" s="4" t="s">
        <v>55</v>
      </c>
      <c r="C4" s="5" t="n">
        <v>400000000</v>
      </c>
      <c r="D4" s="5" t="n">
        <v>400000000</v>
      </c>
    </row>
    <row r="5" spans="1:4">
      <c r="A5" s="4" t="s">
        <v>54</v>
      </c>
      <c r="C5" s="7" t="n">
        <v>0.0001</v>
      </c>
      <c r="D5" s="7" t="n">
        <v>0.0001</v>
      </c>
    </row>
    <row r="6" spans="1:4">
      <c r="A6" s="4" t="s">
        <v>199</v>
      </c>
      <c r="C6" s="5" t="n">
        <v>10000000</v>
      </c>
    </row>
    <row r="7" spans="1:4">
      <c r="A7" s="4" t="s">
        <v>200</v>
      </c>
      <c r="C7" s="7" t="n">
        <v>0.0001</v>
      </c>
    </row>
    <row r="8" spans="1:4">
      <c r="A8" s="4" t="s">
        <v>201</v>
      </c>
      <c r="C8" s="4" t="s">
        <v>35</v>
      </c>
    </row>
    <row r="9" spans="1:4">
      <c r="A9" s="4" t="s">
        <v>202</v>
      </c>
      <c r="C9" s="4" t="s">
        <v>35</v>
      </c>
    </row>
    <row r="10" spans="1:4">
      <c r="A10" s="4" t="s">
        <v>56</v>
      </c>
      <c r="C10" s="5" t="n">
        <v>100000000</v>
      </c>
      <c r="D10" s="5" t="n">
        <v>100000000</v>
      </c>
    </row>
    <row r="11" spans="1:4">
      <c r="A11" s="4" t="s">
        <v>203</v>
      </c>
      <c r="C11" s="5" t="n">
        <v>100000000</v>
      </c>
    </row>
    <row r="12" spans="1:4">
      <c r="A12" s="4" t="s">
        <v>204</v>
      </c>
      <c r="C12" s="5" t="n">
        <v>7500000</v>
      </c>
    </row>
    <row r="13" spans="1:4">
      <c r="A13" s="4" t="s">
        <v>205</v>
      </c>
      <c r="C13" s="6" t="n">
        <v>750</v>
      </c>
    </row>
    <row r="14" spans="1:4">
      <c r="A14" s="4" t="s">
        <v>206</v>
      </c>
      <c r="B14" s="4" t="s">
        <v>178</v>
      </c>
    </row>
    <row r="15" spans="1:4">
      <c r="A15" s="4" t="s">
        <v>181</v>
      </c>
    </row>
    <row r="16" spans="1:4">
      <c r="A16" s="3" t="s">
        <v>197</v>
      </c>
    </row>
    <row r="17" spans="1:4">
      <c r="A17" s="4" t="s">
        <v>207</v>
      </c>
      <c r="B17" s="5" t="n">
        <v>92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8</v>
      </c>
      <c r="B1" s="2" t="s">
        <v>2</v>
      </c>
      <c r="C1" s="2" t="s">
        <v>31</v>
      </c>
    </row>
    <row r="2" spans="1:3">
      <c r="A2" s="3" t="s">
        <v>209</v>
      </c>
    </row>
    <row r="3" spans="1:3">
      <c r="A3" s="4" t="s">
        <v>210</v>
      </c>
      <c r="B3" s="6" t="n">
        <v>222383</v>
      </c>
      <c r="C3" s="6" t="n">
        <v>189381</v>
      </c>
    </row>
    <row r="4" spans="1:3">
      <c r="A4" s="4" t="s">
        <v>211</v>
      </c>
      <c r="B4" s="6" t="n">
        <v>222383</v>
      </c>
      <c r="C4" s="6" t="n">
        <v>18938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12</v>
      </c>
      <c r="B1" s="2" t="s">
        <v>1</v>
      </c>
    </row>
    <row r="2" spans="1:3">
      <c r="B2" s="2" t="s">
        <v>2</v>
      </c>
      <c r="C2" s="2" t="s">
        <v>31</v>
      </c>
    </row>
    <row r="3" spans="1:3">
      <c r="A3" s="3" t="s">
        <v>213</v>
      </c>
    </row>
    <row r="4" spans="1:3">
      <c r="A4" s="4" t="s">
        <v>214</v>
      </c>
      <c r="B4" s="6" t="n">
        <v>0</v>
      </c>
      <c r="C4"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5</v>
      </c>
      <c r="B1" s="2" t="s">
        <v>2</v>
      </c>
      <c r="C1" s="2" t="s">
        <v>31</v>
      </c>
    </row>
    <row r="2" spans="1:3">
      <c r="A2" s="3" t="s">
        <v>169</v>
      </c>
    </row>
    <row r="3" spans="1:3">
      <c r="A3" s="4" t="s">
        <v>216</v>
      </c>
      <c r="B3" s="6" t="n">
        <v>90174</v>
      </c>
      <c r="C3" s="6" t="n">
        <v>70930</v>
      </c>
    </row>
    <row r="4" spans="1:3">
      <c r="A4" s="4" t="s">
        <v>217</v>
      </c>
      <c r="B4" s="5" t="n">
        <v>-90174</v>
      </c>
      <c r="C4" s="5" t="n">
        <v>-70930</v>
      </c>
    </row>
    <row r="5" spans="1:3">
      <c r="A5" s="4" t="s">
        <v>218</v>
      </c>
      <c r="B5" s="4" t="s">
        <v>35</v>
      </c>
      <c r="C5" s="4" t="s">
        <v>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219</v>
      </c>
      <c r="B1" s="2" t="s">
        <v>1</v>
      </c>
    </row>
    <row r="2" spans="1:3">
      <c r="B2" s="2" t="s">
        <v>2</v>
      </c>
      <c r="C2" s="2" t="s">
        <v>31</v>
      </c>
    </row>
    <row r="3" spans="1:3">
      <c r="A3" s="3" t="s">
        <v>220</v>
      </c>
    </row>
    <row r="4" spans="1:3">
      <c r="A4" s="4" t="s">
        <v>221</v>
      </c>
      <c r="B4" s="4" t="s">
        <v>222</v>
      </c>
    </row>
    <row r="5" spans="1:3">
      <c r="A5" s="4" t="s">
        <v>223</v>
      </c>
      <c r="B5" s="6" t="n">
        <v>258989</v>
      </c>
      <c r="C5" s="6" t="n">
        <v>202656</v>
      </c>
    </row>
    <row r="6" spans="1:3">
      <c r="A6" s="4" t="s">
        <v>224</v>
      </c>
      <c r="B6" s="4" t="s">
        <v>225</v>
      </c>
      <c r="C6" s="4" t="s">
        <v>2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1</v>
      </c>
    </row>
    <row r="2" spans="1:3">
      <c r="A2" s="3" t="s">
        <v>53</v>
      </c>
    </row>
    <row r="3" spans="1:3">
      <c r="A3" s="4" t="s">
        <v>54</v>
      </c>
      <c r="B3" s="7" t="n">
        <v>0.0001</v>
      </c>
      <c r="C3" s="7" t="n">
        <v>0.0001</v>
      </c>
    </row>
    <row r="4" spans="1:3">
      <c r="A4" s="4" t="s">
        <v>55</v>
      </c>
      <c r="B4" s="5" t="n">
        <v>400000000</v>
      </c>
      <c r="C4" s="5" t="n">
        <v>400000000</v>
      </c>
    </row>
    <row r="5" spans="1:3">
      <c r="A5" s="4" t="s">
        <v>56</v>
      </c>
      <c r="B5" s="5" t="n">
        <v>100000000</v>
      </c>
      <c r="C5" s="5"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v>
      </c>
      <c r="B1" s="2" t="s">
        <v>1</v>
      </c>
    </row>
    <row r="2" spans="1:3">
      <c r="B2" s="2" t="s">
        <v>2</v>
      </c>
      <c r="C2" s="2" t="s">
        <v>31</v>
      </c>
    </row>
    <row r="3" spans="1:3">
      <c r="A3" s="3" t="s">
        <v>58</v>
      </c>
    </row>
    <row r="4" spans="1:3">
      <c r="A4" s="4" t="s">
        <v>59</v>
      </c>
      <c r="B4" s="4" t="s">
        <v>35</v>
      </c>
      <c r="C4" s="4" t="s">
        <v>35</v>
      </c>
    </row>
    <row r="5" spans="1:3">
      <c r="A5" s="4" t="s">
        <v>60</v>
      </c>
      <c r="B5" s="4" t="s">
        <v>35</v>
      </c>
      <c r="C5" s="4" t="s">
        <v>35</v>
      </c>
    </row>
    <row r="6" spans="1:3">
      <c r="A6" s="4" t="s">
        <v>61</v>
      </c>
      <c r="B6" s="4" t="s">
        <v>35</v>
      </c>
      <c r="C6" s="4" t="s">
        <v>35</v>
      </c>
    </row>
    <row r="7" spans="1:3">
      <c r="A7" s="3" t="s">
        <v>62</v>
      </c>
    </row>
    <row r="8" spans="1:3">
      <c r="A8" s="4" t="s">
        <v>63</v>
      </c>
      <c r="B8" s="5" t="n">
        <v>56334</v>
      </c>
      <c r="C8" s="5" t="n">
        <v>51067</v>
      </c>
    </row>
    <row r="9" spans="1:3">
      <c r="A9" s="4" t="s">
        <v>64</v>
      </c>
      <c r="B9" s="5" t="n">
        <v>56334</v>
      </c>
      <c r="C9" s="5" t="n">
        <v>51067</v>
      </c>
    </row>
    <row r="10" spans="1:3">
      <c r="A10" s="4" t="s">
        <v>65</v>
      </c>
      <c r="B10" s="5" t="n">
        <v>-56334</v>
      </c>
      <c r="C10" s="5" t="n">
        <v>-51067</v>
      </c>
    </row>
    <row r="11" spans="1:3">
      <c r="A11" s="3" t="s">
        <v>66</v>
      </c>
    </row>
    <row r="12" spans="1:3">
      <c r="A12" s="4" t="s">
        <v>67</v>
      </c>
      <c r="B12" s="5" t="n">
        <v>1</v>
      </c>
      <c r="C12" s="5" t="n">
        <v>1</v>
      </c>
    </row>
    <row r="13" spans="1:3">
      <c r="A13" s="4" t="s">
        <v>68</v>
      </c>
      <c r="B13" s="5" t="n">
        <v>1</v>
      </c>
      <c r="C13" s="5" t="n">
        <v>1</v>
      </c>
    </row>
    <row r="14" spans="1:3">
      <c r="A14" s="4" t="s">
        <v>69</v>
      </c>
      <c r="B14" s="5" t="n">
        <v>-56333</v>
      </c>
      <c r="C14" s="5" t="n">
        <v>-51066</v>
      </c>
    </row>
    <row r="15" spans="1:3">
      <c r="A15" s="4" t="s">
        <v>70</v>
      </c>
      <c r="B15" s="4" t="s">
        <v>35</v>
      </c>
      <c r="C15" s="4" t="s">
        <v>35</v>
      </c>
    </row>
    <row r="16" spans="1:3">
      <c r="A16" s="4" t="s">
        <v>71</v>
      </c>
      <c r="B16" s="5" t="n">
        <v>-56333</v>
      </c>
      <c r="C16" s="5" t="n">
        <v>-51066</v>
      </c>
    </row>
    <row r="17" spans="1:3">
      <c r="A17" s="4" t="s">
        <v>72</v>
      </c>
      <c r="B17" s="4" t="s">
        <v>35</v>
      </c>
      <c r="C17" s="4" t="s">
        <v>35</v>
      </c>
    </row>
    <row r="18" spans="1:3">
      <c r="A18" s="4" t="s">
        <v>73</v>
      </c>
      <c r="B18" s="6" t="n">
        <v>-56333</v>
      </c>
      <c r="C18" s="6" t="n">
        <v>-51066</v>
      </c>
    </row>
    <row r="19" spans="1:3">
      <c r="A19" s="4" t="s">
        <v>74</v>
      </c>
      <c r="B19" s="5" t="n">
        <v>100000000</v>
      </c>
      <c r="C19" s="5" t="n">
        <v>100000000</v>
      </c>
    </row>
    <row r="20" spans="1:3">
      <c r="A20" s="4" t="s">
        <v>75</v>
      </c>
      <c r="B20" s="7" t="n">
        <v>-0.0005999999999999999</v>
      </c>
      <c r="C20" s="7" t="n">
        <v>-0.0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6"/>
    <col customWidth="1" max="6" min="6" width="21"/>
  </cols>
  <sheetData>
    <row r="1" spans="1:6">
      <c r="A1" s="1" t="s">
        <v>76</v>
      </c>
      <c r="B1" s="2" t="s">
        <v>77</v>
      </c>
      <c r="C1" s="2" t="s">
        <v>78</v>
      </c>
      <c r="D1" s="2" t="s">
        <v>79</v>
      </c>
      <c r="E1" s="2" t="s">
        <v>80</v>
      </c>
      <c r="F1" s="2" t="s">
        <v>81</v>
      </c>
    </row>
    <row r="2" spans="1:6">
      <c r="A2" s="4" t="s">
        <v>82</v>
      </c>
      <c r="B2" s="6" t="n">
        <v>-150840</v>
      </c>
      <c r="C2" s="6" t="n">
        <v>10000</v>
      </c>
      <c r="D2" s="6" t="n">
        <v>42037</v>
      </c>
      <c r="E2" s="6" t="n">
        <v>-51287</v>
      </c>
      <c r="F2" s="6" t="n">
        <v>-151590</v>
      </c>
    </row>
    <row r="3" spans="1:6">
      <c r="A3" s="4" t="s">
        <v>83</v>
      </c>
      <c r="C3" s="5" t="n">
        <v>100000000</v>
      </c>
    </row>
    <row r="4" spans="1:6">
      <c r="A4" s="4" t="s">
        <v>71</v>
      </c>
      <c r="B4" s="5" t="n">
        <v>-51066</v>
      </c>
      <c r="F4" s="5" t="n">
        <v>-51066</v>
      </c>
    </row>
    <row r="5" spans="1:6">
      <c r="A5" s="4" t="s">
        <v>84</v>
      </c>
      <c r="B5" s="5" t="n">
        <v>-201906</v>
      </c>
    </row>
    <row r="6" spans="1:6">
      <c r="A6" s="4" t="s">
        <v>71</v>
      </c>
      <c r="B6" s="5" t="n">
        <v>-56333</v>
      </c>
      <c r="F6" s="5" t="n">
        <v>-56333</v>
      </c>
    </row>
    <row r="7" spans="1:6">
      <c r="A7" s="4" t="s">
        <v>85</v>
      </c>
      <c r="B7" s="6" t="n">
        <v>-258239</v>
      </c>
      <c r="C7" s="4" t="s">
        <v>35</v>
      </c>
      <c r="D7" s="4" t="s">
        <v>35</v>
      </c>
      <c r="E7" s="4" t="s">
        <v>35</v>
      </c>
      <c r="F7" s="6" t="n">
        <v>-107399</v>
      </c>
    </row>
    <row r="8" spans="1:6">
      <c r="A8" s="4" t="s">
        <v>86</v>
      </c>
      <c r="C8"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7</v>
      </c>
      <c r="B1" s="2" t="s">
        <v>1</v>
      </c>
    </row>
    <row r="2" spans="1:3">
      <c r="B2" s="2" t="s">
        <v>2</v>
      </c>
      <c r="C2" s="2" t="s">
        <v>31</v>
      </c>
    </row>
    <row r="3" spans="1:3">
      <c r="A3" s="3" t="s">
        <v>88</v>
      </c>
    </row>
    <row r="4" spans="1:3">
      <c r="A4" s="4" t="s">
        <v>71</v>
      </c>
      <c r="B4" s="6" t="n">
        <v>-56333</v>
      </c>
      <c r="C4" s="6" t="n">
        <v>-51066</v>
      </c>
    </row>
    <row r="5" spans="1:3">
      <c r="A5" s="3" t="s">
        <v>89</v>
      </c>
    </row>
    <row r="6" spans="1:3">
      <c r="A6" s="4" t="s">
        <v>34</v>
      </c>
      <c r="B6" s="5" t="n">
        <v>1500</v>
      </c>
      <c r="C6" s="5" t="n">
        <v>-1500</v>
      </c>
    </row>
    <row r="7" spans="1:3">
      <c r="A7" s="4" t="s">
        <v>40</v>
      </c>
      <c r="B7" s="5" t="n">
        <v>21793</v>
      </c>
      <c r="C7" s="5" t="n">
        <v>13340</v>
      </c>
    </row>
    <row r="8" spans="1:3">
      <c r="A8" s="4" t="s">
        <v>90</v>
      </c>
      <c r="B8" s="5" t="n">
        <v>-33040</v>
      </c>
      <c r="C8" s="5" t="n">
        <v>-39226</v>
      </c>
    </row>
    <row r="9" spans="1:3">
      <c r="A9" s="3" t="s">
        <v>91</v>
      </c>
    </row>
    <row r="10" spans="1:3">
      <c r="A10" s="4" t="s">
        <v>92</v>
      </c>
      <c r="B10" s="5" t="n">
        <v>33001</v>
      </c>
      <c r="C10" s="5" t="n">
        <v>39227</v>
      </c>
    </row>
    <row r="11" spans="1:3">
      <c r="A11" s="4" t="s">
        <v>93</v>
      </c>
      <c r="B11" s="5" t="n">
        <v>33001</v>
      </c>
      <c r="C11" s="5" t="n">
        <v>39227</v>
      </c>
    </row>
    <row r="12" spans="1:3">
      <c r="A12" s="4" t="s">
        <v>94</v>
      </c>
      <c r="B12" s="5" t="n">
        <v>-39</v>
      </c>
      <c r="C12" s="5" t="n">
        <v>1</v>
      </c>
    </row>
    <row r="13" spans="1:3">
      <c r="A13" s="3" t="s">
        <v>95</v>
      </c>
    </row>
    <row r="14" spans="1:3">
      <c r="A14" s="4" t="s">
        <v>96</v>
      </c>
      <c r="B14" s="5" t="n">
        <v>1975</v>
      </c>
      <c r="C14" s="5" t="n">
        <v>1974</v>
      </c>
    </row>
    <row r="15" spans="1:3">
      <c r="A15" s="4" t="s">
        <v>97</v>
      </c>
      <c r="B15" s="5" t="n">
        <v>1936</v>
      </c>
      <c r="C15" s="5" t="n">
        <v>1975</v>
      </c>
    </row>
    <row r="16" spans="1:3">
      <c r="A16" s="3" t="s">
        <v>98</v>
      </c>
    </row>
    <row r="17" spans="1:3">
      <c r="A17" s="4" t="s">
        <v>99</v>
      </c>
      <c r="B17" s="4" t="s">
        <v>35</v>
      </c>
      <c r="C17" s="4" t="s">
        <v>35</v>
      </c>
    </row>
    <row r="18" spans="1:3">
      <c r="A18" s="4" t="s">
        <v>100</v>
      </c>
      <c r="B18" s="4" t="s">
        <v>35</v>
      </c>
      <c r="C18"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4:58Z</dcterms:created>
  <dcterms:modified xmlns:dcterms="http://purl.org/dc/terms/" xmlns:xsi="http://www.w3.org/2001/XMLSchema-instance" xsi:type="dcterms:W3CDTF">2017-03-15T17:24:58Z</dcterms:modified>
</cp:coreProperties>
</file>